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Xencor Inc</t>
        </is>
      </c>
    </row>
    <row r="8">
      <c r="A8" s="4" t="inlineStr">
        <is>
          <t>Entity Central Index Key</t>
        </is>
      </c>
      <c r="B8" s="4" t="inlineStr">
        <is>
          <t>00013267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Summary Compensation Average Summary Average Value of Initial Fixed $100 Net Year TSR (4) Peer Group 2022 $ 7,705,953 $ (770,559) $ 2,443,329 $ 38,234 $ 75.72 $ 111.27 $ (55,181) 2021 $ 5,370,295 $ 317,342 $ 2,126,860 $ 668,412 $ 116.66 $ 124.89 $ 82,631 2020 $ 4,480,925 $ 6,725,617 $ 1,263,427 $ 1,881,821 $ 126.87 $ 125.69 $ (69,333)</t>
        </is>
      </c>
      <c r="C4" s="4" t="inlineStr">
        <is>
          <t xml:space="preserve"> </t>
        </is>
      </c>
      <c r="D4" s="4" t="inlineStr">
        <is>
          <t xml:space="preserve"> </t>
        </is>
      </c>
    </row>
    <row r="5">
      <c r="A5" s="4" t="inlineStr">
        <is>
          <t>Named Executive Officers, Footnote [Text Block]</t>
        </is>
      </c>
      <c r="B5" s="4" t="inlineStr">
        <is>
          <t>For 2022, 2021 and 2020 our PEO was Bassil Dahiyat.For 2022, 2021 and 2020 our non-PEO NEOs were  John Desjarlais, John Kuch, Celia Eckert and Allen Yang.</t>
        </is>
      </c>
      <c r="C5" s="4" t="inlineStr">
        <is>
          <t xml:space="preserve"> </t>
        </is>
      </c>
      <c r="D5" s="4" t="inlineStr">
        <is>
          <t xml:space="preserve"> </t>
        </is>
      </c>
    </row>
    <row r="6">
      <c r="A6" s="4" t="inlineStr">
        <is>
          <t>Peer Group Issuers, Footnote [Text Block]</t>
        </is>
      </c>
      <c r="B6" s="4" t="inlineStr">
        <is>
          <t>Peer Group TSR is Nasdaq Biotechnology Index ("NBI") TSR.</t>
        </is>
      </c>
      <c r="C6" s="4" t="inlineStr">
        <is>
          <t xml:space="preserve"> </t>
        </is>
      </c>
      <c r="D6" s="4" t="inlineStr">
        <is>
          <t xml:space="preserve"> </t>
        </is>
      </c>
    </row>
    <row r="7">
      <c r="A7" s="4" t="inlineStr">
        <is>
          <t>PEO Total Compensation Amount</t>
        </is>
      </c>
      <c r="B7" s="5" t="n">
        <v>7705953</v>
      </c>
      <c r="C7" s="5" t="n">
        <v>5370295</v>
      </c>
      <c r="D7" s="5" t="n">
        <v>4480925</v>
      </c>
    </row>
    <row r="8">
      <c r="A8" s="4" t="inlineStr">
        <is>
          <t>PEO Actually Paid Compensation Amount</t>
        </is>
      </c>
      <c r="B8" s="5" t="n">
        <v>-770559</v>
      </c>
      <c r="C8" s="6" t="n">
        <v>317342</v>
      </c>
      <c r="D8" s="6" t="n">
        <v>6725617</v>
      </c>
    </row>
    <row r="9">
      <c r="A9" s="4" t="inlineStr">
        <is>
          <t>Adjustment To PEO Compensation, Footnote [Text Block]</t>
        </is>
      </c>
      <c r="B9" s="4" t="inlineStr">
        <is>
          <t xml:space="preserve">The following is a summary of the adjustments made to PEO compensation as reported in the SCT to determine PEO CAP. Certain numbers in this table may not foot due to rounding. Adjustment to Determine Compensation Actually Paid to PEO 2022 2021 2020 Total compensation from SCT $ 7,705,953 $ 5,370,295 $ 4,480,925 Deduction for amounts reported under stock awards in SCT $ (1,493,825) $ (945,957) $ (761,969) Deduction for amounts reported under option awards in SCT $ (5,132,880) $ (3,340,406) $ (2,747,024) Increase in fair value of awards granted during year that remain outstanding and unvested at year-end $ 5,494,582 $ 3,919,886 $ 5,112,040 Increase/deduction for change in fair value from prior year-end to current year-end of awards granted in prior year that were outstanding and unvested at year-end $ (9,542,659) $ (8,820,396) $ (2,967,404) Increase/deduction for change in fair value from prior year-end to vesting date of awards granted in prior year that vested during the year $ 2,198,270 $ 4,133,920 $ 3,609,049 Compensation actually paid $ (770,559) $ 317,342 $ 6,725,617 </t>
        </is>
      </c>
      <c r="C9" s="4" t="inlineStr">
        <is>
          <t xml:space="preserve"> </t>
        </is>
      </c>
      <c r="D9" s="4" t="inlineStr">
        <is>
          <t xml:space="preserve"> </t>
        </is>
      </c>
    </row>
    <row r="10">
      <c r="A10" s="4" t="inlineStr">
        <is>
          <t>Non-PEO NEO Average Total Compensation Amount</t>
        </is>
      </c>
      <c r="B10" s="5" t="n">
        <v>2443329</v>
      </c>
      <c r="C10" s="6" t="n">
        <v>2126860</v>
      </c>
      <c r="D10" s="6" t="n">
        <v>1263427</v>
      </c>
    </row>
    <row r="11">
      <c r="A11" s="4" t="inlineStr">
        <is>
          <t>Non-PEO NEO Average Compensation Actually Paid Amount</t>
        </is>
      </c>
      <c r="B11" s="5" t="n">
        <v>38234</v>
      </c>
      <c r="C11" s="6" t="n">
        <v>668412</v>
      </c>
      <c r="D11" s="6" t="n">
        <v>1881821</v>
      </c>
    </row>
    <row r="12">
      <c r="A12" s="4" t="inlineStr">
        <is>
          <t>Adjustment to Non-PEO NEO Compensation Footnote [Text Block]</t>
        </is>
      </c>
      <c r="B12" s="4" t="inlineStr">
        <is>
          <t xml:space="preserve">The following is a summary of the adjustments made to average non-PEO NEO compensation as reported in the SCT to determine average non-PEO NEO CAP. Certain numbers in the following table may not foot due to rounding. Adjustment to Determine Average Compensation Actually Paid to Non-PEO NEOs 2022 2021 2020 Average total compensation reported in SCT $ 2,443,329 $ 2,126,860 $ 1,263,427 Deduction for amounts reported under stock awards in SCT $ (841,521) $ (341,055) $ (153,403) Deduction for amounts reported under option awards in SCT $ (913,887) $ (1,105,273) $ (491,362) Increase in fair value of awards granted during the year that remain outstanding and unvested at year-end $ 1,472,114 $ 1,317,808 $ 959,195 Increase/deduction for change in fair value from prior year-end to current year-end of awards granted prior year that were outstanding and unvested at year-end $ (2,853,851) $ (2,368,999) $ (692,745) Increase/deduction for change in fair value from prior year-end to vesting date of awards granted prior year that vested during the year $ 732,050 $ 1,039,071 $ 996,709 Compensation actually paid $ 38,234 $ 668,412 $ 1,881,821 </t>
        </is>
      </c>
      <c r="C12" s="4" t="inlineStr">
        <is>
          <t xml:space="preserve"> </t>
        </is>
      </c>
      <c r="D12" s="4" t="inlineStr">
        <is>
          <t xml:space="preserve"> </t>
        </is>
      </c>
    </row>
    <row r="13">
      <c r="A13" s="4" t="inlineStr">
        <is>
          <t>Compensation Actually Paid vs. Total Shareholder Return [Text Block]</t>
        </is>
      </c>
      <c r="B13" s="4" t="inlineStr">
        <is>
          <t>The following chart sets forth the relationship between Compensation Actually Paid ("CAP") to our PEO, the average CAP to our non-PEO NEOs, and the Company's Total Shareholder Return ("TSR") over the three most recently completed fiscal years. The following chart sets forth the relationship between CAP to our PEO, the average of CAP to our non-PEO NEOs, and the Company's peer's TSR over the three most recently completed fiscal years.</t>
        </is>
      </c>
      <c r="C13" s="4" t="inlineStr">
        <is>
          <t xml:space="preserve"> </t>
        </is>
      </c>
      <c r="D13" s="4" t="inlineStr">
        <is>
          <t xml:space="preserve"> </t>
        </is>
      </c>
    </row>
    <row r="14">
      <c r="A14" s="4" t="inlineStr">
        <is>
          <t>Total Shareholder Return Amount</t>
        </is>
      </c>
      <c r="B14" s="7" t="n">
        <v>75.72</v>
      </c>
      <c r="C14" s="8" t="n">
        <v>116.66</v>
      </c>
      <c r="D14" s="8" t="n">
        <v>126.87</v>
      </c>
    </row>
    <row r="15">
      <c r="A15" s="4" t="inlineStr">
        <is>
          <t>Peer Group Total Shareholder Return Amount</t>
        </is>
      </c>
      <c r="B15" s="8" t="n">
        <v>111.27</v>
      </c>
      <c r="C15" s="8" t="n">
        <v>124.89</v>
      </c>
      <c r="D15" s="8" t="n">
        <v>125.69</v>
      </c>
    </row>
    <row r="16">
      <c r="A16" s="4" t="inlineStr">
        <is>
          <t>Net Income (Loss)</t>
        </is>
      </c>
      <c r="B16" s="5" t="n">
        <v>-55181000</v>
      </c>
      <c r="C16" s="6" t="n">
        <v>82631000</v>
      </c>
      <c r="D16" s="6" t="n">
        <v>-69333000</v>
      </c>
    </row>
    <row r="17">
      <c r="A17" s="4" t="inlineStr">
        <is>
          <t>PEO Name</t>
        </is>
      </c>
      <c r="B17" s="4" t="inlineStr">
        <is>
          <t>Bassil Dahiyat</t>
        </is>
      </c>
      <c r="C17" s="4" t="inlineStr">
        <is>
          <t xml:space="preserve"> </t>
        </is>
      </c>
      <c r="D17" s="4" t="inlineStr">
        <is>
          <t xml:space="preserve"> </t>
        </is>
      </c>
    </row>
    <row r="18">
      <c r="A18" s="4" t="inlineStr">
        <is>
          <t>Additional 402(v) Disclosure [Text Block]</t>
        </is>
      </c>
      <c r="B18" s="4" t="inlineStr">
        <is>
          <t>Total Shareholder Return ("TSR").</t>
        </is>
      </c>
      <c r="C18" s="4" t="inlineStr">
        <is>
          <t xml:space="preserve"> </t>
        </is>
      </c>
      <c r="D18" s="4" t="inlineStr">
        <is>
          <t xml:space="preserve"> </t>
        </is>
      </c>
    </row>
    <row r="19">
      <c r="A19" s="4" t="inlineStr">
        <is>
          <t>PEO [Member] | Stock Awards Adjustments [Member]</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Adjustment to Compensation Amount</t>
        </is>
      </c>
      <c r="B21" s="5" t="n">
        <v>-1493825</v>
      </c>
      <c r="C21" s="6" t="n">
        <v>-945957</v>
      </c>
      <c r="D21" s="6" t="n">
        <v>-761969</v>
      </c>
    </row>
    <row r="22">
      <c r="A22" s="4" t="inlineStr">
        <is>
          <t>PEO [Member] | Option Awards Adjustment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Adjustment to Compensation Amount</t>
        </is>
      </c>
      <c r="B24" s="6" t="n">
        <v>-5132880</v>
      </c>
      <c r="C24" s="6" t="n">
        <v>-3340406</v>
      </c>
      <c r="D24" s="6" t="n">
        <v>-2747024</v>
      </c>
    </row>
    <row r="25">
      <c r="A25" s="4" t="inlineStr">
        <is>
          <t>PEO [Member] | Equity Awards Granted During the Year, Unvested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6" t="n">
        <v>5494582</v>
      </c>
      <c r="C27" s="6" t="n">
        <v>3919886</v>
      </c>
      <c r="D27" s="6" t="n">
        <v>5112040</v>
      </c>
    </row>
    <row r="28">
      <c r="A28" s="4" t="inlineStr">
        <is>
          <t>PEO [Member] | Equity Awards Granted in Prior Years, Unvested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9542659</v>
      </c>
      <c r="C30" s="6" t="n">
        <v>-8820396</v>
      </c>
      <c r="D30" s="6" t="n">
        <v>-2967404</v>
      </c>
    </row>
    <row r="31">
      <c r="A31" s="4" t="inlineStr">
        <is>
          <t>PEO [Member] | Equity Awards Granted in Prior Years, Vested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2198270</v>
      </c>
      <c r="C33" s="6" t="n">
        <v>4133920</v>
      </c>
      <c r="D33" s="6" t="n">
        <v>3609049</v>
      </c>
    </row>
    <row r="34">
      <c r="A34" s="4" t="inlineStr">
        <is>
          <t>Non-PEO NEO [Member] | Stock Awards Adjustment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841521</v>
      </c>
      <c r="C36" s="6" t="n">
        <v>-341055</v>
      </c>
      <c r="D36" s="6" t="n">
        <v>-153403</v>
      </c>
    </row>
    <row r="37">
      <c r="A37" s="4" t="inlineStr">
        <is>
          <t>Non-PEO NEO [Member] | Option Awards Adjustment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913887</v>
      </c>
      <c r="C39" s="6" t="n">
        <v>-1105273</v>
      </c>
      <c r="D39" s="6" t="n">
        <v>-491362</v>
      </c>
    </row>
    <row r="40">
      <c r="A40" s="4" t="inlineStr">
        <is>
          <t>Non-PEO NEO [Member] | Equity Awards Granted During the Year, Un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472114</v>
      </c>
      <c r="C42" s="6" t="n">
        <v>1317808</v>
      </c>
      <c r="D42" s="6" t="n">
        <v>959195</v>
      </c>
    </row>
    <row r="43">
      <c r="A43" s="4" t="inlineStr">
        <is>
          <t>Non-PEO NEO [Member] | Equity Awards Granted in Prior Years,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853851</v>
      </c>
      <c r="C45" s="6" t="n">
        <v>-2368999</v>
      </c>
      <c r="D45" s="6" t="n">
        <v>-692745</v>
      </c>
    </row>
    <row r="46">
      <c r="A46" s="4" t="inlineStr">
        <is>
          <t>Non-PEO NEO [Member] | Equity Awards Granted in Prior Years, 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732050</v>
      </c>
      <c r="C48" s="5" t="n">
        <v>1039071</v>
      </c>
      <c r="D48" s="5" t="n">
        <v>9967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17:14Z</dcterms:created>
  <dcterms:modified xmlns:dcterms="http://purl.org/dc/terms/" xmlns:xsi="http://www.w3.org/2001/XMLSchema-instance" xsi:type="dcterms:W3CDTF">2023-04-26T20:17:14Z</dcterms:modified>
</cp:coreProperties>
</file>